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SPDR SERIES TRUST</t>
  </si>
  <si>
    <t>Central Index Key</t>
  </si>
  <si>
    <t>dei_EntityCentralIndexKey</t>
  </si>
  <si>
    <t>Amendment Flag</t>
  </si>
  <si>
    <t>dei_AmendmentFlag</t>
  </si>
  <si>
    <t>false</t>
  </si>
  <si>
    <t>Document Creation Date</t>
  </si>
  <si>
    <t>dei_DocumentCreationDate</t>
  </si>
  <si>
    <t>May 29,
		2018</t>
  </si>
  <si>
    <t>Document Effective Date</t>
  </si>
  <si>
    <t>dei_DocumentEffectiveDate</t>
  </si>
  <si>
    <t>Prospectus Date</t>
  </si>
  <si>
    <t>rr_ProspectusDate</t>
  </si>
  <si>
    <t>Oct. 31,
		2017</t>
  </si>
  <si>
    <t>Oct. 31, 2017</t>
  </si>
  <si>
    <t>Important Notice Regarding Change in ETF Name, Index Name and Related Matters SPDR ® Supplement Dated May 29, 2018 to the Prospectus and the Statement of Additional Information (“SAI”) Dated October 31, 2017, as supplemented SPDR ® (the “Fund”) On August 31, 2017, the London Stock Exchange Group plc, the parent company of FTSE Russell, completed the acquisition of the Citi Fixed Income Indices, including the Citi International Inflation-Linked Securities Select Index, the Fund’s benchmark index. In connection with the acquisition, the London Stock Exchange Group plc plans to implement a rebranding of the Index, effective May 31, 2018. As a result, effective May 31, 2018: 1. All references to the Fund’s name, benchmark index and index provider in the Prospectus and SAI are deleted and replaced as follows: Current New ETF Benchmark Index ETF Benchmark Index SPDR Citi International Government Citi International Citigroup Index SPDR FTSE FTSE International FTSE Russell</t>
  </si>
  <si>
    <t>Supplement [Text Block]</t>
  </si>
  <si>
    <t>spdrst_SupplementTextBlock</t>
  </si>
  <si>
    <t>SPDR(R) Citi International Government Inflation-Protected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4:31:21Z</dcterms:created>
  <dcterms:modified xmlns:dcterms="http://purl.org/dc/terms/" xmlns:xsi="http://www.w3.org/2001/XMLSchema-instance" xsi:type="dcterms:W3CDTF">2018-06-14T14:31:21Z</dcterms:modified>
</cp:coreProperties>
</file>